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atixis ETF Trust II</t>
        </is>
      </c>
    </row>
    <row r="7">
      <c r="A7" s="4" t="inlineStr">
        <is>
          <t>Entity Central Index Key</t>
        </is>
      </c>
      <c r="B7" s="4" t="inlineStr">
        <is>
          <t>00017288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atixis ETF Trust II</t>
        </is>
      </c>
    </row>
    <row r="7">
      <c r="A7" s="4" t="inlineStr">
        <is>
          <t>Entity Central Index Key</t>
        </is>
      </c>
      <c r="B7" s="4" t="inlineStr">
        <is>
          <t>0001728860</t>
        </is>
      </c>
    </row>
    <row r="8">
      <c r="A8" s="4" t="inlineStr">
        <is>
          <t>Entity Investment Company Type</t>
        </is>
      </c>
      <c r="B8" s="4" t="inlineStr">
        <is>
          <t>N-1A</t>
        </is>
      </c>
    </row>
    <row r="9">
      <c r="A9" s="4" t="inlineStr">
        <is>
          <t>Document Period End Date</t>
        </is>
      </c>
      <c r="B9" s="4" t="inlineStr">
        <is>
          <t>Dec. 31,  2024</t>
        </is>
      </c>
    </row>
    <row r="10">
      <c r="A10" s="4" t="inlineStr">
        <is>
          <t>C000243076</t>
        </is>
      </c>
      <c r="B10" s="4" t="inlineStr">
        <is>
          <t xml:space="preserve"> </t>
        </is>
      </c>
    </row>
    <row r="11">
      <c r="A11" s="3" t="inlineStr">
        <is>
          <t>Shareholder Report [Line Items]</t>
        </is>
      </c>
      <c r="B11" s="4" t="inlineStr">
        <is>
          <t xml:space="preserve"> </t>
        </is>
      </c>
    </row>
    <row r="12">
      <c r="A12" s="4" t="inlineStr">
        <is>
          <t>Fund Name</t>
        </is>
      </c>
      <c r="B12" s="4" t="inlineStr">
        <is>
          <t>Natixis Loomis Sayles Focused Growth ETF</t>
        </is>
      </c>
    </row>
    <row r="13">
      <c r="A13" s="4" t="inlineStr">
        <is>
          <t>Trading Symbol</t>
        </is>
      </c>
      <c r="B13" s="4" t="inlineStr">
        <is>
          <t>LSGR</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Natixis Loomis Sayles Focused Growth ETF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including tax information) about the Fund at im.natixis.com/funddocuments</t>
        </is>
      </c>
    </row>
    <row r="18">
      <c r="A18" s="4" t="inlineStr">
        <is>
          <t>Additional Information Phone Number</t>
        </is>
      </c>
      <c r="B18" s="4" t="inlineStr">
        <is>
          <t>(800) 225-5478</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im.natixis.com/funddocuments&amp;lt;/span&gt;</t>
        </is>
      </c>
    </row>
    <row r="20">
      <c r="A20" s="4" t="inlineStr">
        <is>
          <t>Expenses [Text Block]</t>
        </is>
      </c>
      <c r="B20" s="4" t="inlineStr">
        <is>
          <t>What were the fund costs for the last year?
Fund Name Costs of a $10,000 investment Costs paid as a percentage of a $10,000 investment Footnote Reference †
Natixis Loomis Sayles Focused Growth ETF $70 0.59%
Footnote Description
Footnote † Annualized for periods less than one year (if applicable).</t>
        </is>
      </c>
    </row>
    <row r="21">
      <c r="A21" s="4" t="inlineStr">
        <is>
          <t>Expenses Paid, Amount</t>
        </is>
      </c>
      <c r="B21" s="5" t="n">
        <v>70</v>
      </c>
    </row>
    <row r="22">
      <c r="A22" s="4" t="inlineStr">
        <is>
          <t>Expense Ratio, Percent</t>
        </is>
      </c>
      <c r="B22" s="6" t="n">
        <v>0.0059</v>
      </c>
    </row>
    <row r="23">
      <c r="A23" s="4" t="inlineStr">
        <is>
          <t>Factors Affecting Performance [Text Block]</t>
        </is>
      </c>
      <c r="B23" s="4" t="inlineStr">
        <is>
          <t>How did the fund perform last year and what affected its performance? Explanation of Fund Performanc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Given the rare confluence of quality, growth, and valuation, ours is a selective, high-conviction portfolio of typically 20-30 names. Top Contributors to Performance •The Fund’s positions in Nvidia, Meta Platforms, and Amazon.com contributed the most to performance. •Stock selection in the information technology, consumer discretionary, communication services, and healthcare sectors, along with our allocations in the communication services, industrials, and consumer staples sectors, contributed positively to relative performance. Top Detractors from Performance •The Fund’s positions in Boeing, Monster Beverage, and Workday detracted the most from performance. •Stock selection in the industrials, financials, and consumer staples sectors, along with our allocations in the healthcare, information technology, and financials sectors, detracted from relative performance. Investment Activity All aspects of our quality-growth-valuation investment thesis must be present simultaneously for us to make an investment. Often our research is completed well in advance of the opportunity to invest. We are patient investors and maintain coverage of high-quality businesses in order to take advantage of meaningful price dislocations if and when they occur. During the period, we added to our existing holdings in Boeing, Disney, Monster Beverage, Regeneron, Starbucks, Tesla, and Vertex. We trimmed our positions in Meta Platforms, Microsoft, Netflix, and Nvidia to finance the purchases. We sold our position in Grail which we received as a spin-off from existing holding Illumina.</t>
        </is>
      </c>
    </row>
    <row r="24">
      <c r="A24" s="4" t="inlineStr">
        <is>
          <t>Line Graph [Table Text Block]</t>
        </is>
      </c>
      <c r="B24" s="4" t="inlineStr">
        <is>
          <t>Natixis Loomis Sayles Focused Growth ETF S&amp;P 500 ® Russell 1000 ®
06/2023 $10,132 $10,166 $10,179
07/2023 $10,552 $10,493 $10,522
08/2023 $10,516 $10,325 $10,428
09/2023 $9,828 $9,833 $9,860
10/2023 $9,612 $9,626 $9,720
11/2023 $10,724 $10,506 $10,780
12/2023 $11,231 $10,983 $11,257
01/2024 $11,635 $11,167 $11,538
02/2024 $12,628 $11,764 $12,325
03/2024 $12,820 $12,142 $12,542
04/2024 $12,008 $11,646 $12,010
05/2024 $12,624 $12,224 $12,729
06/2024 $13,584 $12,662 $13,587
07/2024 $13,420 $12,816 $13,356
08/2024 $13,628 $13,127 $13,634
09/2024 $14,160 $13,408 $14,021
10/2024 $14,324 $13,286 $13,974
11/2024 $15,393 $14,066 $14,881
12/2024 $15,524 $13,731 $15,012</t>
        </is>
      </c>
    </row>
    <row r="25">
      <c r="A25" s="4" t="inlineStr">
        <is>
          <t>Average Annual Return [Table Text Block]</t>
        </is>
      </c>
      <c r="B25" s="4" t="inlineStr">
        <is>
          <t>AATR 1 Year Since Inception 6/28/23
Natixis Loomis Sayles Focused Growth ETF 38.22% 33.82%
S&amp;P 500 ® 25.02% 23.30%
Russell 1000 ® 33.36% 30.61%</t>
        </is>
      </c>
    </row>
    <row r="26">
      <c r="A26" s="4" t="inlineStr">
        <is>
          <t>Performance Inception Date</t>
        </is>
      </c>
      <c r="B26" s="4" t="inlineStr">
        <is>
          <t>Jun. 28,  2023</t>
        </is>
      </c>
    </row>
    <row r="27">
      <c r="A27" s="4" t="inlineStr">
        <is>
          <t>Previous Investment Adviser [Text Block]</t>
        </is>
      </c>
      <c r="B27" s="4" t="inlineStr">
        <is>
          <t xml:space="preserve"> </t>
        </is>
      </c>
    </row>
    <row r="28">
      <c r="A28" s="4" t="inlineStr">
        <is>
          <t>AssetsNet</t>
        </is>
      </c>
      <c r="B28" s="5" t="n">
        <v>303270794</v>
      </c>
    </row>
    <row r="29">
      <c r="A29" s="4" t="inlineStr">
        <is>
          <t>Holdings Count | Holding</t>
        </is>
      </c>
      <c r="B29" s="7" t="n">
        <v>22</v>
      </c>
    </row>
    <row r="30">
      <c r="A30" s="4" t="inlineStr">
        <is>
          <t>Advisory Fees Paid, Amount</t>
        </is>
      </c>
      <c r="B30" s="5" t="n">
        <v>756191</v>
      </c>
    </row>
    <row r="31">
      <c r="A31" s="4" t="inlineStr">
        <is>
          <t>InvestmentCompanyPortfolioTurnover</t>
        </is>
      </c>
      <c r="B31" s="8" t="n">
        <v>0.05</v>
      </c>
    </row>
    <row r="32">
      <c r="A32" s="4" t="inlineStr">
        <is>
          <t>Additional Fund Statistics [Text Block]</t>
        </is>
      </c>
      <c r="B32" s="4" t="inlineStr">
        <is>
          <t>Key Fund Statistics
Total Net Assets $303,270,794
# of Portfolio Holdings (including overnight repurchase agreements) 22
Portfolio Turnover Rate 5%
Total Advisory Fees Paid (after waiver/reimbursement, if applicable) $756,191</t>
        </is>
      </c>
    </row>
    <row r="33">
      <c r="A33" s="4" t="inlineStr">
        <is>
          <t>Holdings [Text Block]</t>
        </is>
      </c>
      <c r="B33" s="4" t="inlineStr">
        <is>
          <t>Industry Summary
Value Value
Other investments less than 3% of net assets Footnote Reference * 5.6%
Health Care Equipment &amp; Supplies 3.1%
Beverages 3.5%
Aerospace &amp; Defense 3.6%
Financial Services 4.1%
Biotechnology 5.9%
Entertainment 7.6%
Broadline Retail 8.1%
Automobiles 8.4%
Semiconductors &amp; Semiconductor Equipment 13.2%
Interactive Media &amp; Services 16.3%
Software 20.6%
Footnote Description
Footnote * Net of other assets less liabilities Top Ten Holdings
NVIDIA Corp. 13.2%
Meta Platforms, Inc., Class A 8.8%
Tesla, Inc. 8.4%
Amazon.com, Inc. 8.1%
Alphabet, Inc., Class A 7.5%
Microsoft Corp. 5.0%
Netflix, Inc. 5.0%
Autodesk, Inc. 4.5%
Salesforce, Inc. 4.5%
Oracle Corp. 4.4%</t>
        </is>
      </c>
    </row>
    <row r="34">
      <c r="A34" s="4" t="inlineStr">
        <is>
          <t>Material Fund Change [Text Block]</t>
        </is>
      </c>
      <c r="B34" s="4" t="inlineStr">
        <is>
          <t xml:space="preserve">Material Fund Changes There were no material fund changes during the period. </t>
        </is>
      </c>
    </row>
    <row r="35">
      <c r="A35" s="4" t="inlineStr">
        <is>
          <t>C000220375</t>
        </is>
      </c>
      <c r="B35" s="4" t="inlineStr">
        <is>
          <t xml:space="preserve"> </t>
        </is>
      </c>
    </row>
    <row r="36">
      <c r="A36" s="3" t="inlineStr">
        <is>
          <t>Shareholder Report [Line Items]</t>
        </is>
      </c>
      <c r="B36" s="4" t="inlineStr">
        <is>
          <t xml:space="preserve"> </t>
        </is>
      </c>
    </row>
    <row r="37">
      <c r="A37" s="4" t="inlineStr">
        <is>
          <t>Fund Name</t>
        </is>
      </c>
      <c r="B37" s="4" t="inlineStr">
        <is>
          <t>Natixis Vaughan Nelson Select ETF</t>
        </is>
      </c>
    </row>
    <row r="38">
      <c r="A38" s="4" t="inlineStr">
        <is>
          <t>Trading Symbol</t>
        </is>
      </c>
      <c r="B38" s="4" t="inlineStr">
        <is>
          <t>VNSE</t>
        </is>
      </c>
    </row>
    <row r="39">
      <c r="A39" s="4" t="inlineStr">
        <is>
          <t>Security Exchange Name</t>
        </is>
      </c>
      <c r="B39" s="4" t="inlineStr">
        <is>
          <t>NYSEArca</t>
        </is>
      </c>
    </row>
    <row r="40">
      <c r="A40" s="4" t="inlineStr">
        <is>
          <t>Annual or Semi-Annual Statement [Text Block]</t>
        </is>
      </c>
      <c r="B40" s="4" t="inlineStr">
        <is>
          <t>This annual shareholder report contains important information about Natixis Vaughan Nelson Select ETF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including tax information) about the Fund at im.natixis.com/funddocuments</t>
        </is>
      </c>
    </row>
    <row r="43">
      <c r="A43" s="4" t="inlineStr">
        <is>
          <t>Additional Information Phone Number</t>
        </is>
      </c>
      <c r="B43" s="4" t="inlineStr">
        <is>
          <t>(800) 225-5478</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im.natixis.com/funddocuments&amp;lt;/span&gt;</t>
        </is>
      </c>
    </row>
    <row r="45">
      <c r="A45" s="4" t="inlineStr">
        <is>
          <t>Expenses [Text Block]</t>
        </is>
      </c>
      <c r="B45" s="4" t="inlineStr">
        <is>
          <t>What were the fund costs for the last year?
Fund Name Costs of a $10,000 investment Costs paid as a percentage of a $10,000 investment Footnote Reference †
Natixis Vaughan Nelson Select ETF $84 0.80%
Footnote Description
Footnote † Annualized for periods less than one year (if applicable).</t>
        </is>
      </c>
    </row>
    <row r="46">
      <c r="A46" s="4" t="inlineStr">
        <is>
          <t>Expenses Paid, Amount</t>
        </is>
      </c>
      <c r="B46" s="5" t="n">
        <v>84</v>
      </c>
    </row>
    <row r="47">
      <c r="A47" s="4" t="inlineStr">
        <is>
          <t>Expense Ratio, Percent</t>
        </is>
      </c>
      <c r="B47" s="6" t="n">
        <v>0.008</v>
      </c>
    </row>
    <row r="48">
      <c r="A48" s="4" t="inlineStr">
        <is>
          <t>Factors Affecting Performance [Text Block]</t>
        </is>
      </c>
      <c r="B48" s="4" t="inlineStr">
        <is>
          <t>How did the fund perform last year and what affected its performance? Explanation of Fund Performance Top Contributors to Performance •The only contributor to the fund’s 2024 performance was the portfolio's overweight position and selection in Consumer Discretionary led by DoorDash, Inc. Class A. Top Detractors from Performance •The largest detractor from the fund’s 2024 performance was security selection within Information Technology with Snowflake, Inc. Class A as the weakest name. •Security selection within Health Care negatively impacted performance. DexCom, Inc. hindered the sector the most. •Selection within Energy detracted from performance with Kosmos Energy Ltd.. being the weakest name. As a result of buys and sells and market action, the portfolio is overweight Communication Services, Consumer Discretionary, Materials, Industrials, and Energy while underweight Consumer Staples, Financials, Utilities, Real Estate, Health Care, and Information Technology.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 .</t>
        </is>
      </c>
    </row>
    <row r="49">
      <c r="A49" s="4" t="inlineStr">
        <is>
          <t>Line Graph [Table Text Block]</t>
        </is>
      </c>
      <c r="B49" s="4" t="inlineStr">
        <is>
          <t>Natixis Vaughan Nelson Select ETF S&amp;P 500 ®
09/2020 $9,859 $9,892
10/2020 $9,642 $9,629
11/2020 $10,644 $10,683
12/2020 $11,037 $11,094
01/2021 $10,767 $10,982
02/2021 $11,435 $11,285
03/2021 $12,011 $11,779
04/2021 $12,506 $12,407
05/2021 $12,719 $12,494
06/2021 $13,134 $12,786
07/2021 $13,709 $13,089
08/2021 $14,233 $13,487
09/2021 $13,613 $12,860
10/2021 $14,816 $13,761
11/2021 $15,106 $13,666
12/2021 $15,407 $14,278
01/2022 $14,185 $13,539
02/2022 $13,963 $13,134
03/2022 $14,994 $13,622
04/2022 $13,676 $12,434
05/2022 $13,524 $12,457
06/2022 $12,642 $11,428
07/2022 $13,595 $12,482
08/2022 $13,060 $11,973
09/2022 $12,051 $10,870
10/2022 $12,663 $11,751
11/2022 $13,585 $12,407
12/2022 $12,851 $11,692
01/2023 $13,643 $12,427
02/2023 $13,280 $12,124
03/2023 $14,016 $12,569
04/2023 $14,322 $12,765
05/2023 $14,435 $12,821
06/2023 $14,925 $13,668
07/2023 $15,252 $14,107
08/2023 $15,099 $13,882
09/2023 $14,184 $13,220
10/2023 $13,684 $12,942
11/2023 $15,063 $14,124
12/2023 $15,739 $14,766
01/2024 $15,949 $15,014
02/2024 $17,152 $15,816
03/2024 $17,347 $16,325
04/2024 $16,006 $15,658
05/2024 $16,467 $16,434
06/2024 $16,831 $17,024
07/2024 $16,861 $17,231
08/2024 $17,117 $17,649
09/2024 $17,384 $18,026
10/2024 $17,061 $17,863
11/2024 $18,008 $18,911
12/2024 $17,348 $18,460</t>
        </is>
      </c>
    </row>
    <row r="50">
      <c r="A50" s="4" t="inlineStr">
        <is>
          <t>Average Annual Return [Table Text Block]</t>
        </is>
      </c>
      <c r="B50" s="4" t="inlineStr">
        <is>
          <t>AATR 1 Year Since Inception 9/16/20
Natixis Vaughan Nelson Select ETF 10.22% 13.70%
S&amp;P 500 ® 25.02% 15.43%</t>
        </is>
      </c>
    </row>
    <row r="51">
      <c r="A51" s="4" t="inlineStr">
        <is>
          <t>Performance Inception Date</t>
        </is>
      </c>
      <c r="B51" s="4" t="inlineStr">
        <is>
          <t>Sep. 16,  2020</t>
        </is>
      </c>
    </row>
    <row r="52">
      <c r="A52" s="4" t="inlineStr">
        <is>
          <t>Previous Investment Adviser [Text Block]</t>
        </is>
      </c>
      <c r="B52" s="4" t="inlineStr">
        <is>
          <t xml:space="preserve"> </t>
        </is>
      </c>
    </row>
    <row r="53">
      <c r="A53" s="4" t="inlineStr">
        <is>
          <t>AssetsNet</t>
        </is>
      </c>
      <c r="B53" s="5" t="n">
        <v>17971168</v>
      </c>
    </row>
    <row r="54">
      <c r="A54" s="4" t="inlineStr">
        <is>
          <t>Holdings Count | Holding</t>
        </is>
      </c>
      <c r="B54" s="7" t="n">
        <v>30</v>
      </c>
    </row>
    <row r="55">
      <c r="A55" s="4" t="inlineStr">
        <is>
          <t>Advisory Fees Paid, Amount</t>
        </is>
      </c>
      <c r="B55" s="5" t="n">
        <v>33783</v>
      </c>
    </row>
    <row r="56">
      <c r="A56" s="4" t="inlineStr">
        <is>
          <t>InvestmentCompanyPortfolioTurnover</t>
        </is>
      </c>
      <c r="B56" s="8" t="n">
        <v>0.6899999999999999</v>
      </c>
    </row>
    <row r="57">
      <c r="A57" s="4" t="inlineStr">
        <is>
          <t>Additional Fund Statistics [Text Block]</t>
        </is>
      </c>
      <c r="B57" s="4" t="inlineStr">
        <is>
          <t>Key Fund Statistics
Total Net Assets $17,971,168
# of Portfolio Holdings (including overnight repurchase agreements) 30
Portfolio Turnover Rate 69%
Total Advisory Fees Paid (after waiver/reimbursement, if applicable) $33,783</t>
        </is>
      </c>
    </row>
    <row r="58">
      <c r="A58" s="4" t="inlineStr">
        <is>
          <t>Holdings [Text Block]</t>
        </is>
      </c>
      <c r="B58" s="4" t="inlineStr">
        <is>
          <t>Industry Summary
Value Value
Other investments less than 3% of net assets Footnote Reference * 13.3%
Construction &amp; Engineering 3.1%
Hotels, Restaurants &amp; Leisure 3.2%
Specialty Retail 3.3%
Ground Transportation 3.7%
Pharmaceuticals 3.8%
Banks 3.8%
Oil, Gas &amp; Consumable Fuels 4.0%
Capital Markets 4.3%
Entertainment 4.6%
Chemicals 5.0%
Broadline Retail 6.8%
Interactive Media &amp; Services 8.8%
Software 14.0%
Semiconductors &amp; Semiconductor Equipment 18.3%
Footnote Description
Footnote * Net of other assets less liabilities Top Ten Holdings
NVIDIA Corp. 7.3%
Microsoft Corp. 6.9%
Amazon.com, Inc. 6.8%
Alphabet, Inc., Class A 5.3%
Taiwan Semiconductor Manufacturing Co. Ltd., ADR 5.1%
Walt Disney Co. 4.6%
Intercontinental Exchange, Inc. 4.3%
ServiceNow, Inc. 4.1%
Monolithic Power Systems, Inc. 3.9%
JPMorgan Chase &amp; Co. 3.8%</t>
        </is>
      </c>
    </row>
    <row r="59">
      <c r="A59" s="4" t="inlineStr">
        <is>
          <t>Material Fund Change [Text Block]</t>
        </is>
      </c>
      <c r="B59" s="4" t="inlineStr">
        <is>
          <t xml:space="preserve">Material Fund Changes There were no material fund changes during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A2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row>
    <row r="3">
      <c r="A3" s="4" t="inlineStr">
        <is>
          <t>C0002430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row>
    <row r="5">
      <c r="A5" s="4" t="inlineStr">
        <is>
          <t>Line Graph and Table Measure Name</t>
        </is>
      </c>
      <c r="B5" s="4" t="inlineStr">
        <is>
          <t xml:space="preserve">Natixis Loomis Sayles Focused Growth ETF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row>
    <row r="6">
      <c r="A6" s="4" t="inlineStr">
        <is>
          <t>Account Value</t>
        </is>
      </c>
      <c r="B6" s="5" t="n">
        <v>15524</v>
      </c>
      <c r="C6" s="5" t="n">
        <v>15393</v>
      </c>
      <c r="D6" s="5" t="n">
        <v>14324</v>
      </c>
      <c r="E6" s="5" t="n">
        <v>14160</v>
      </c>
      <c r="F6" s="5" t="n">
        <v>13628</v>
      </c>
      <c r="G6" s="5" t="n">
        <v>13420</v>
      </c>
      <c r="H6" s="5" t="n">
        <v>13584</v>
      </c>
      <c r="I6" s="5" t="n">
        <v>12624</v>
      </c>
      <c r="J6" s="5" t="n">
        <v>12008</v>
      </c>
      <c r="K6" s="5" t="n">
        <v>12820</v>
      </c>
      <c r="L6" s="5" t="n">
        <v>12628</v>
      </c>
      <c r="M6" s="5" t="n">
        <v>11635</v>
      </c>
      <c r="N6" s="5" t="n">
        <v>11231</v>
      </c>
      <c r="O6" s="5" t="n">
        <v>10724</v>
      </c>
      <c r="P6" s="5" t="n">
        <v>9612</v>
      </c>
      <c r="Q6" s="5" t="n">
        <v>9828</v>
      </c>
      <c r="R6" s="5" t="n">
        <v>10516</v>
      </c>
      <c r="S6" s="5" t="n">
        <v>10552</v>
      </c>
      <c r="T6" s="5" t="n">
        <v>1013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row>
    <row r="7">
      <c r="A7" s="4" t="inlineStr">
        <is>
          <t>C00022037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row>
    <row r="9">
      <c r="A9" s="4" t="inlineStr">
        <is>
          <t>Line Graph and Table Measure Name</t>
        </is>
      </c>
      <c r="B9" s="4" t="inlineStr">
        <is>
          <t xml:space="preserve">Natixis Vaughan Nelson Select ETF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row>
    <row r="10">
      <c r="A10" s="4" t="inlineStr">
        <is>
          <t>Account Value</t>
        </is>
      </c>
      <c r="B10" s="5" t="n">
        <v>17348</v>
      </c>
      <c r="C10" s="7" t="n">
        <v>18008</v>
      </c>
      <c r="D10" s="7" t="n">
        <v>17061</v>
      </c>
      <c r="E10" s="7" t="n">
        <v>17384</v>
      </c>
      <c r="F10" s="7" t="n">
        <v>17117</v>
      </c>
      <c r="G10" s="7" t="n">
        <v>16861</v>
      </c>
      <c r="H10" s="7" t="n">
        <v>16831</v>
      </c>
      <c r="I10" s="7" t="n">
        <v>16467</v>
      </c>
      <c r="J10" s="7" t="n">
        <v>16006</v>
      </c>
      <c r="K10" s="7" t="n">
        <v>17347</v>
      </c>
      <c r="L10" s="7" t="n">
        <v>17152</v>
      </c>
      <c r="M10" s="7" t="n">
        <v>15949</v>
      </c>
      <c r="N10" s="7" t="n">
        <v>15739</v>
      </c>
      <c r="O10" s="7" t="n">
        <v>15063</v>
      </c>
      <c r="P10" s="7" t="n">
        <v>13684</v>
      </c>
      <c r="Q10" s="7" t="n">
        <v>14184</v>
      </c>
      <c r="R10" s="7" t="n">
        <v>15099</v>
      </c>
      <c r="S10" s="7" t="n">
        <v>15252</v>
      </c>
      <c r="T10" s="7" t="n">
        <v>14925</v>
      </c>
      <c r="U10" s="5" t="n">
        <v>14435</v>
      </c>
      <c r="V10" s="5" t="n">
        <v>14322</v>
      </c>
      <c r="W10" s="5" t="n">
        <v>14016</v>
      </c>
      <c r="X10" s="5" t="n">
        <v>13280</v>
      </c>
      <c r="Y10" s="5" t="n">
        <v>13643</v>
      </c>
      <c r="Z10" s="5" t="n">
        <v>12851</v>
      </c>
      <c r="AA10" s="5" t="n">
        <v>13585</v>
      </c>
      <c r="AB10" s="5" t="n">
        <v>12663</v>
      </c>
      <c r="AC10" s="5" t="n">
        <v>12051</v>
      </c>
      <c r="AD10" s="5" t="n">
        <v>13060</v>
      </c>
      <c r="AE10" s="5" t="n">
        <v>13595</v>
      </c>
      <c r="AF10" s="5" t="n">
        <v>12642</v>
      </c>
      <c r="AG10" s="5" t="n">
        <v>13524</v>
      </c>
      <c r="AH10" s="5" t="n">
        <v>13676</v>
      </c>
      <c r="AI10" s="5" t="n">
        <v>14994</v>
      </c>
      <c r="AJ10" s="5" t="n">
        <v>13963</v>
      </c>
      <c r="AK10" s="5" t="n">
        <v>14185</v>
      </c>
      <c r="AL10" s="5" t="n">
        <v>15407</v>
      </c>
      <c r="AM10" s="5" t="n">
        <v>15106</v>
      </c>
      <c r="AN10" s="5" t="n">
        <v>14816</v>
      </c>
      <c r="AO10" s="5" t="n">
        <v>13613</v>
      </c>
      <c r="AP10" s="5" t="n">
        <v>14233</v>
      </c>
      <c r="AQ10" s="5" t="n">
        <v>13709</v>
      </c>
      <c r="AR10" s="5" t="n">
        <v>13134</v>
      </c>
      <c r="AS10" s="5" t="n">
        <v>12719</v>
      </c>
      <c r="AT10" s="5" t="n">
        <v>12506</v>
      </c>
      <c r="AU10" s="5" t="n">
        <v>12011</v>
      </c>
      <c r="AV10" s="5" t="n">
        <v>11435</v>
      </c>
      <c r="AW10" s="5" t="n">
        <v>10767</v>
      </c>
      <c r="AX10" s="5" t="n">
        <v>11037</v>
      </c>
      <c r="AY10" s="5" t="n">
        <v>10644</v>
      </c>
      <c r="AZ10" s="5" t="n">
        <v>9642</v>
      </c>
      <c r="BA10" s="5" t="n">
        <v>9859</v>
      </c>
    </row>
    <row r="11">
      <c r="A11" s="4" t="inlineStr">
        <is>
          <t>NATIXIS INDEX: 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row>
    <row r="14">
      <c r="A14" s="4" t="inlineStr">
        <is>
          <t>Account Value</t>
        </is>
      </c>
      <c r="B14" s="5" t="n">
        <v>13731</v>
      </c>
      <c r="C14" s="7" t="n">
        <v>14066</v>
      </c>
      <c r="D14" s="7" t="n">
        <v>13286</v>
      </c>
      <c r="E14" s="7" t="n">
        <v>13408</v>
      </c>
      <c r="F14" s="7" t="n">
        <v>13127</v>
      </c>
      <c r="G14" s="7" t="n">
        <v>12816</v>
      </c>
      <c r="H14" s="7" t="n">
        <v>12662</v>
      </c>
      <c r="I14" s="7" t="n">
        <v>12224</v>
      </c>
      <c r="J14" s="7" t="n">
        <v>11646</v>
      </c>
      <c r="K14" s="7" t="n">
        <v>12142</v>
      </c>
      <c r="L14" s="7" t="n">
        <v>11764</v>
      </c>
      <c r="M14" s="7" t="n">
        <v>11167</v>
      </c>
      <c r="N14" s="7" t="n">
        <v>10983</v>
      </c>
      <c r="O14" s="7" t="n">
        <v>10506</v>
      </c>
      <c r="P14" s="7" t="n">
        <v>9626</v>
      </c>
      <c r="Q14" s="7" t="n">
        <v>9833</v>
      </c>
      <c r="R14" s="7" t="n">
        <v>10325</v>
      </c>
      <c r="S14" s="7" t="n">
        <v>10493</v>
      </c>
      <c r="T14" s="7" t="n">
        <v>10166</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row>
    <row r="15">
      <c r="A15" s="4" t="inlineStr">
        <is>
          <t>NATIXIS INDEX: 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row>
    <row r="18">
      <c r="A18" s="4" t="inlineStr">
        <is>
          <t>Account Value</t>
        </is>
      </c>
      <c r="B18" s="5" t="n">
        <v>18460</v>
      </c>
      <c r="C18" s="7" t="n">
        <v>18911</v>
      </c>
      <c r="D18" s="7" t="n">
        <v>17863</v>
      </c>
      <c r="E18" s="7" t="n">
        <v>18026</v>
      </c>
      <c r="F18" s="7" t="n">
        <v>17649</v>
      </c>
      <c r="G18" s="7" t="n">
        <v>17231</v>
      </c>
      <c r="H18" s="7" t="n">
        <v>17024</v>
      </c>
      <c r="I18" s="7" t="n">
        <v>16434</v>
      </c>
      <c r="J18" s="7" t="n">
        <v>15658</v>
      </c>
      <c r="K18" s="7" t="n">
        <v>16325</v>
      </c>
      <c r="L18" s="7" t="n">
        <v>15816</v>
      </c>
      <c r="M18" s="7" t="n">
        <v>15014</v>
      </c>
      <c r="N18" s="7" t="n">
        <v>14766</v>
      </c>
      <c r="O18" s="7" t="n">
        <v>14124</v>
      </c>
      <c r="P18" s="7" t="n">
        <v>12942</v>
      </c>
      <c r="Q18" s="7" t="n">
        <v>13220</v>
      </c>
      <c r="R18" s="7" t="n">
        <v>13882</v>
      </c>
      <c r="S18" s="7" t="n">
        <v>14107</v>
      </c>
      <c r="T18" s="7" t="n">
        <v>13668</v>
      </c>
      <c r="U18" s="5" t="n">
        <v>12821</v>
      </c>
      <c r="V18" s="5" t="n">
        <v>12765</v>
      </c>
      <c r="W18" s="5" t="n">
        <v>12569</v>
      </c>
      <c r="X18" s="5" t="n">
        <v>12124</v>
      </c>
      <c r="Y18" s="5" t="n">
        <v>12427</v>
      </c>
      <c r="Z18" s="5" t="n">
        <v>11692</v>
      </c>
      <c r="AA18" s="5" t="n">
        <v>12407</v>
      </c>
      <c r="AB18" s="5" t="n">
        <v>11751</v>
      </c>
      <c r="AC18" s="5" t="n">
        <v>10870</v>
      </c>
      <c r="AD18" s="5" t="n">
        <v>11973</v>
      </c>
      <c r="AE18" s="5" t="n">
        <v>12482</v>
      </c>
      <c r="AF18" s="5" t="n">
        <v>11428</v>
      </c>
      <c r="AG18" s="5" t="n">
        <v>12457</v>
      </c>
      <c r="AH18" s="5" t="n">
        <v>12434</v>
      </c>
      <c r="AI18" s="5" t="n">
        <v>13622</v>
      </c>
      <c r="AJ18" s="5" t="n">
        <v>13134</v>
      </c>
      <c r="AK18" s="5" t="n">
        <v>13539</v>
      </c>
      <c r="AL18" s="5" t="n">
        <v>14278</v>
      </c>
      <c r="AM18" s="5" t="n">
        <v>13666</v>
      </c>
      <c r="AN18" s="5" t="n">
        <v>13761</v>
      </c>
      <c r="AO18" s="5" t="n">
        <v>12860</v>
      </c>
      <c r="AP18" s="5" t="n">
        <v>13487</v>
      </c>
      <c r="AQ18" s="5" t="n">
        <v>13089</v>
      </c>
      <c r="AR18" s="5" t="n">
        <v>12786</v>
      </c>
      <c r="AS18" s="5" t="n">
        <v>12494</v>
      </c>
      <c r="AT18" s="5" t="n">
        <v>12407</v>
      </c>
      <c r="AU18" s="5" t="n">
        <v>11779</v>
      </c>
      <c r="AV18" s="5" t="n">
        <v>11285</v>
      </c>
      <c r="AW18" s="5" t="n">
        <v>10982</v>
      </c>
      <c r="AX18" s="5" t="n">
        <v>11094</v>
      </c>
      <c r="AY18" s="5" t="n">
        <v>10683</v>
      </c>
      <c r="AZ18" s="5" t="n">
        <v>9629</v>
      </c>
      <c r="BA18" s="5" t="n">
        <v>9892</v>
      </c>
    </row>
    <row r="19">
      <c r="A19" s="4" t="inlineStr">
        <is>
          <t>NATIXIS INDEX: Russell 1000® Growth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row>
    <row r="21">
      <c r="A21" s="4" t="inlineStr">
        <is>
          <t>Line Graph and Table Measure Name</t>
        </is>
      </c>
      <c r="B21" s="4" t="inlineStr">
        <is>
          <t>Russell 1000&amp;lt;sup style="box-sizing: border-box; color: rgb(0, 0, 0); display: inline; flex-wrap: nowrap; font-size: 12px; font-weight: 700; grid-area: auto; line-height: 0px; margin: 0px; overflow: visible; position: relative; text-align: center;"&gt;®&amp;lt;/sup&gt; Growth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row>
    <row r="22">
      <c r="A22" s="4" t="inlineStr">
        <is>
          <t>Account Value</t>
        </is>
      </c>
      <c r="B22" s="5" t="n">
        <v>15012</v>
      </c>
      <c r="C22" s="5" t="n">
        <v>14881</v>
      </c>
      <c r="D22" s="5" t="n">
        <v>13974</v>
      </c>
      <c r="E22" s="5" t="n">
        <v>14021</v>
      </c>
      <c r="F22" s="5" t="n">
        <v>13634</v>
      </c>
      <c r="G22" s="5" t="n">
        <v>13356</v>
      </c>
      <c r="H22" s="5" t="n">
        <v>13587</v>
      </c>
      <c r="I22" s="5" t="n">
        <v>12729</v>
      </c>
      <c r="J22" s="5" t="n">
        <v>12010</v>
      </c>
      <c r="K22" s="5" t="n">
        <v>12542</v>
      </c>
      <c r="L22" s="5" t="n">
        <v>12325</v>
      </c>
      <c r="M22" s="5" t="n">
        <v>11538</v>
      </c>
      <c r="N22" s="5" t="n">
        <v>11257</v>
      </c>
      <c r="O22" s="5" t="n">
        <v>10780</v>
      </c>
      <c r="P22" s="5" t="n">
        <v>9720</v>
      </c>
      <c r="Q22" s="5" t="n">
        <v>9860</v>
      </c>
      <c r="R22" s="5" t="n">
        <v>10428</v>
      </c>
      <c r="S22" s="5" t="n">
        <v>10522</v>
      </c>
      <c r="T22" s="5" t="n">
        <v>10179</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s>
  <sheetData>
    <row r="1">
      <c r="A1" s="1" t="inlineStr">
        <is>
          <t>Shareholder Report, Average Annual Return (Details)</t>
        </is>
      </c>
      <c r="B1" s="2" t="inlineStr">
        <is>
          <t>12 Months Ended</t>
        </is>
      </c>
      <c r="C1" s="2" t="inlineStr">
        <is>
          <t>18 Months Ended</t>
        </is>
      </c>
      <c r="D1" s="2" t="inlineStr">
        <is>
          <t>52 Months Ended</t>
        </is>
      </c>
    </row>
    <row r="2">
      <c r="B2" s="2" t="inlineStr">
        <is>
          <t>Dec. 31, 2024</t>
        </is>
      </c>
      <c r="C2" s="2" t="inlineStr">
        <is>
          <t>Dec. 31, 2024</t>
        </is>
      </c>
      <c r="D2" s="2" t="inlineStr">
        <is>
          <t>Dec. 31, 2024</t>
        </is>
      </c>
    </row>
    <row r="3">
      <c r="A3" s="4" t="inlineStr">
        <is>
          <t>C00024307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Natixis Loomis Sayles Focused Growth ETF </t>
        </is>
      </c>
      <c r="C5" s="4" t="inlineStr">
        <is>
          <t xml:space="preserve"> </t>
        </is>
      </c>
      <c r="D5" s="4" t="inlineStr">
        <is>
          <t xml:space="preserve"> </t>
        </is>
      </c>
    </row>
    <row r="6">
      <c r="A6" s="4" t="inlineStr">
        <is>
          <t>C000220375</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Natixis Vaughan Nelson Select ETF </t>
        </is>
      </c>
      <c r="C8" s="4" t="inlineStr">
        <is>
          <t xml:space="preserve"> </t>
        </is>
      </c>
      <c r="D8" s="4" t="inlineStr">
        <is>
          <t xml:space="preserve"> </t>
        </is>
      </c>
    </row>
    <row r="9">
      <c r="A9" s="4" t="inlineStr">
        <is>
          <t>Without Sales Load [Member] | C000243076</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822</v>
      </c>
      <c r="C11" s="6" t="n">
        <v>0.3382</v>
      </c>
      <c r="D11" s="4" t="inlineStr">
        <is>
          <t xml:space="preserve"> </t>
        </is>
      </c>
    </row>
    <row r="12">
      <c r="A12" s="4" t="inlineStr">
        <is>
          <t>Without Sales Load [Member] | C00022037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022</v>
      </c>
      <c r="C14" s="4" t="inlineStr">
        <is>
          <t xml:space="preserve"> </t>
        </is>
      </c>
      <c r="D14" s="6" t="n">
        <v>0.137</v>
      </c>
    </row>
    <row r="15">
      <c r="A15" s="4" t="inlineStr">
        <is>
          <t>NATIXIS INDEX: S&amp;P 5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row>
    <row r="18">
      <c r="A18" s="4" t="inlineStr">
        <is>
          <t>Average Annual Return, Percent</t>
        </is>
      </c>
      <c r="B18" s="6" t="n">
        <v>0.2502</v>
      </c>
      <c r="C18" s="6" t="n">
        <v>0.233</v>
      </c>
      <c r="D18" s="4" t="inlineStr">
        <is>
          <t xml:space="preserve"> </t>
        </is>
      </c>
    </row>
    <row r="19">
      <c r="A19" s="4" t="inlineStr">
        <is>
          <t>NATIXIS INDEX: S&amp;P 500®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row>
    <row r="22">
      <c r="A22" s="4" t="inlineStr">
        <is>
          <t>Average Annual Return, Percent</t>
        </is>
      </c>
      <c r="B22" s="6" t="n">
        <v>0.2502</v>
      </c>
      <c r="C22" s="4" t="inlineStr">
        <is>
          <t xml:space="preserve"> </t>
        </is>
      </c>
      <c r="D22" s="6" t="n">
        <v>0.1543</v>
      </c>
    </row>
    <row r="23">
      <c r="A23" s="4" t="inlineStr">
        <is>
          <t>NATIXIS INDEX: Russell 1000® Growth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Russell 1000&amp;lt;sup style="box-sizing: border-box; color: rgb(0, 0, 0); display: inline; flex-wrap: nowrap; font-size: 12px; font-weight: 700; grid-area: auto; line-height: 0px; margin: 0px; overflow: visible; position: relative; text-align: center;"&gt;®&amp;lt;/sup&gt; Growth Index</t>
        </is>
      </c>
      <c r="C25" s="4" t="inlineStr">
        <is>
          <t xml:space="preserve"> </t>
        </is>
      </c>
      <c r="D25" s="4" t="inlineStr">
        <is>
          <t xml:space="preserve"> </t>
        </is>
      </c>
    </row>
    <row r="26">
      <c r="A26" s="4" t="inlineStr">
        <is>
          <t>Average Annual Return, Percent</t>
        </is>
      </c>
      <c r="B26" s="6" t="n">
        <v>0.3336</v>
      </c>
      <c r="C26" s="6" t="n">
        <v>0.3061</v>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Dec. 31, 2024</t>
        </is>
      </c>
    </row>
    <row r="2">
      <c r="A2" s="4" t="inlineStr">
        <is>
          <t>C000243076 | NVIDIA Corp.FR_67066G104</t>
        </is>
      </c>
      <c r="B2" s="4" t="inlineStr">
        <is>
          <t xml:space="preserve"> </t>
        </is>
      </c>
    </row>
    <row r="3">
      <c r="A3" s="3" t="inlineStr">
        <is>
          <t>Holdings [Line Items]</t>
        </is>
      </c>
      <c r="B3" s="4" t="inlineStr">
        <is>
          <t xml:space="preserve"> </t>
        </is>
      </c>
    </row>
    <row r="4">
      <c r="A4" s="4" t="inlineStr">
        <is>
          <t>Percent of Net Asset Value</t>
        </is>
      </c>
      <c r="B4" s="6" t="n">
        <v>0.132</v>
      </c>
    </row>
    <row r="5">
      <c r="A5" s="4" t="inlineStr">
        <is>
          <t>C000243076 | Meta Platforms, Inc.FR_30303M102</t>
        </is>
      </c>
      <c r="B5" s="4" t="inlineStr">
        <is>
          <t xml:space="preserve"> </t>
        </is>
      </c>
    </row>
    <row r="6">
      <c r="A6" s="3" t="inlineStr">
        <is>
          <t>Holdings [Line Items]</t>
        </is>
      </c>
      <c r="B6" s="4" t="inlineStr">
        <is>
          <t xml:space="preserve"> </t>
        </is>
      </c>
    </row>
    <row r="7">
      <c r="A7" s="4" t="inlineStr">
        <is>
          <t>Percent of Net Asset Value</t>
        </is>
      </c>
      <c r="B7" s="6" t="n">
        <v>0.08799999999999999</v>
      </c>
    </row>
    <row r="8">
      <c r="A8" s="4" t="inlineStr">
        <is>
          <t>C000243076 | Tesla, Inc.FR_88160R101</t>
        </is>
      </c>
      <c r="B8" s="4" t="inlineStr">
        <is>
          <t xml:space="preserve"> </t>
        </is>
      </c>
    </row>
    <row r="9">
      <c r="A9" s="3" t="inlineStr">
        <is>
          <t>Holdings [Line Items]</t>
        </is>
      </c>
      <c r="B9" s="4" t="inlineStr">
        <is>
          <t xml:space="preserve"> </t>
        </is>
      </c>
    </row>
    <row r="10">
      <c r="A10" s="4" t="inlineStr">
        <is>
          <t>Percent of Net Asset Value</t>
        </is>
      </c>
      <c r="B10" s="6" t="n">
        <v>0.08400000000000001</v>
      </c>
    </row>
    <row r="11">
      <c r="A11" s="4" t="inlineStr">
        <is>
          <t>C000243076 | Amazon.com, Inc.FR_023135106</t>
        </is>
      </c>
      <c r="B11" s="4" t="inlineStr">
        <is>
          <t xml:space="preserve"> </t>
        </is>
      </c>
    </row>
    <row r="12">
      <c r="A12" s="3" t="inlineStr">
        <is>
          <t>Holdings [Line Items]</t>
        </is>
      </c>
      <c r="B12" s="4" t="inlineStr">
        <is>
          <t xml:space="preserve"> </t>
        </is>
      </c>
    </row>
    <row r="13">
      <c r="A13" s="4" t="inlineStr">
        <is>
          <t>Percent of Net Asset Value</t>
        </is>
      </c>
      <c r="B13" s="6" t="n">
        <v>0.081</v>
      </c>
    </row>
    <row r="14">
      <c r="A14" s="4" t="inlineStr">
        <is>
          <t>C000243076 | Alphabet, Inc.FR_02079K305</t>
        </is>
      </c>
      <c r="B14" s="4" t="inlineStr">
        <is>
          <t xml:space="preserve"> </t>
        </is>
      </c>
    </row>
    <row r="15">
      <c r="A15" s="3" t="inlineStr">
        <is>
          <t>Holdings [Line Items]</t>
        </is>
      </c>
      <c r="B15" s="4" t="inlineStr">
        <is>
          <t xml:space="preserve"> </t>
        </is>
      </c>
    </row>
    <row r="16">
      <c r="A16" s="4" t="inlineStr">
        <is>
          <t>Percent of Net Asset Value</t>
        </is>
      </c>
      <c r="B16" s="6" t="n">
        <v>0.075</v>
      </c>
    </row>
    <row r="17">
      <c r="A17" s="4" t="inlineStr">
        <is>
          <t>C000243076 | Microsoft Corp.FR_594918104</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243076 | Netflix, Inc.FR_64110L106</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000243076 | Autodesk, Inc.FR_052769106</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C000243076 | Salesforce, Inc.FR_79466L302</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C000243076 | Oracle Corp.FR_68389X105</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000243076 | Sector Other Net Line</t>
        </is>
      </c>
      <c r="B32" s="4" t="inlineStr">
        <is>
          <t xml:space="preserve"> </t>
        </is>
      </c>
    </row>
    <row r="33">
      <c r="A33" s="3" t="inlineStr">
        <is>
          <t>Holdings [Line Items]</t>
        </is>
      </c>
      <c r="B33" s="4" t="inlineStr">
        <is>
          <t xml:space="preserve"> </t>
        </is>
      </c>
    </row>
    <row r="34">
      <c r="A34" s="4" t="inlineStr">
        <is>
          <t>Percent of Net Asset Value</t>
        </is>
      </c>
      <c r="B34" s="6" t="n">
        <v>0.056</v>
      </c>
    </row>
    <row r="35">
      <c r="A35" s="4" t="inlineStr">
        <is>
          <t>C000243076 | SectorHealth Care Equipment &amp; Supplies</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243076 | SectorBeverages</t>
        </is>
      </c>
      <c r="B38" s="4" t="inlineStr">
        <is>
          <t xml:space="preserve"> </t>
        </is>
      </c>
    </row>
    <row r="39">
      <c r="A39" s="3" t="inlineStr">
        <is>
          <t>Holdings [Line Items]</t>
        </is>
      </c>
      <c r="B39" s="4" t="inlineStr">
        <is>
          <t xml:space="preserve"> </t>
        </is>
      </c>
    </row>
    <row r="40">
      <c r="A40" s="4" t="inlineStr">
        <is>
          <t>Percent of Net Asset Value</t>
        </is>
      </c>
      <c r="B40" s="6" t="n">
        <v>0.035</v>
      </c>
    </row>
    <row r="41">
      <c r="A41" s="4" t="inlineStr">
        <is>
          <t>C000243076 | SectorAerospace &amp; Defense</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000243076 | SectorFinancial Services</t>
        </is>
      </c>
      <c r="B44" s="4" t="inlineStr">
        <is>
          <t xml:space="preserve"> </t>
        </is>
      </c>
    </row>
    <row r="45">
      <c r="A45" s="3" t="inlineStr">
        <is>
          <t>Holdings [Line Items]</t>
        </is>
      </c>
      <c r="B45" s="4" t="inlineStr">
        <is>
          <t xml:space="preserve"> </t>
        </is>
      </c>
    </row>
    <row r="46">
      <c r="A46" s="4" t="inlineStr">
        <is>
          <t>Percent of Net Asset Value</t>
        </is>
      </c>
      <c r="B46" s="6" t="n">
        <v>0.041</v>
      </c>
    </row>
    <row r="47">
      <c r="A47" s="4" t="inlineStr">
        <is>
          <t>C000243076 | SectorBiotechnology</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243076 | SectorEntertainment</t>
        </is>
      </c>
      <c r="B50" s="4" t="inlineStr">
        <is>
          <t xml:space="preserve"> </t>
        </is>
      </c>
    </row>
    <row r="51">
      <c r="A51" s="3" t="inlineStr">
        <is>
          <t>Holdings [Line Items]</t>
        </is>
      </c>
      <c r="B51" s="4" t="inlineStr">
        <is>
          <t xml:space="preserve"> </t>
        </is>
      </c>
    </row>
    <row r="52">
      <c r="A52" s="4" t="inlineStr">
        <is>
          <t>Percent of Net Asset Value</t>
        </is>
      </c>
      <c r="B52" s="6" t="n">
        <v>0.076</v>
      </c>
    </row>
    <row r="53">
      <c r="A53" s="4" t="inlineStr">
        <is>
          <t>C000243076 | SectorBroadline Retail</t>
        </is>
      </c>
      <c r="B53" s="4" t="inlineStr">
        <is>
          <t xml:space="preserve"> </t>
        </is>
      </c>
    </row>
    <row r="54">
      <c r="A54" s="3" t="inlineStr">
        <is>
          <t>Holdings [Line Items]</t>
        </is>
      </c>
      <c r="B54" s="4" t="inlineStr">
        <is>
          <t xml:space="preserve"> </t>
        </is>
      </c>
    </row>
    <row r="55">
      <c r="A55" s="4" t="inlineStr">
        <is>
          <t>Percent of Net Asset Value</t>
        </is>
      </c>
      <c r="B55" s="6" t="n">
        <v>0.081</v>
      </c>
    </row>
    <row r="56">
      <c r="A56" s="4" t="inlineStr">
        <is>
          <t>C000243076 | SectorAutomobiles</t>
        </is>
      </c>
      <c r="B56" s="4" t="inlineStr">
        <is>
          <t xml:space="preserve"> </t>
        </is>
      </c>
    </row>
    <row r="57">
      <c r="A57" s="3" t="inlineStr">
        <is>
          <t>Holdings [Line Items]</t>
        </is>
      </c>
      <c r="B57" s="4" t="inlineStr">
        <is>
          <t xml:space="preserve"> </t>
        </is>
      </c>
    </row>
    <row r="58">
      <c r="A58" s="4" t="inlineStr">
        <is>
          <t>Percent of Net Asset Value</t>
        </is>
      </c>
      <c r="B58" s="6" t="n">
        <v>0.08400000000000001</v>
      </c>
    </row>
    <row r="59">
      <c r="A59" s="4" t="inlineStr">
        <is>
          <t>C000243076 | SectorSemiconductors &amp; Semiconductor Equipment</t>
        </is>
      </c>
      <c r="B59" s="4" t="inlineStr">
        <is>
          <t xml:space="preserve"> </t>
        </is>
      </c>
    </row>
    <row r="60">
      <c r="A60" s="3" t="inlineStr">
        <is>
          <t>Holdings [Line Items]</t>
        </is>
      </c>
      <c r="B60" s="4" t="inlineStr">
        <is>
          <t xml:space="preserve"> </t>
        </is>
      </c>
    </row>
    <row r="61">
      <c r="A61" s="4" t="inlineStr">
        <is>
          <t>Percent of Net Asset Value</t>
        </is>
      </c>
      <c r="B61" s="6" t="n">
        <v>0.132</v>
      </c>
    </row>
    <row r="62">
      <c r="A62" s="4" t="inlineStr">
        <is>
          <t>C000243076 | SectorInteractive Media &amp; Services</t>
        </is>
      </c>
      <c r="B62" s="4" t="inlineStr">
        <is>
          <t xml:space="preserve"> </t>
        </is>
      </c>
    </row>
    <row r="63">
      <c r="A63" s="3" t="inlineStr">
        <is>
          <t>Holdings [Line Items]</t>
        </is>
      </c>
      <c r="B63" s="4" t="inlineStr">
        <is>
          <t xml:space="preserve"> </t>
        </is>
      </c>
    </row>
    <row r="64">
      <c r="A64" s="4" t="inlineStr">
        <is>
          <t>Percent of Net Asset Value</t>
        </is>
      </c>
      <c r="B64" s="6" t="n">
        <v>0.163</v>
      </c>
    </row>
    <row r="65">
      <c r="A65" s="4" t="inlineStr">
        <is>
          <t>C000243076 | SectorSoftware</t>
        </is>
      </c>
      <c r="B65" s="4" t="inlineStr">
        <is>
          <t xml:space="preserve"> </t>
        </is>
      </c>
    </row>
    <row r="66">
      <c r="A66" s="3" t="inlineStr">
        <is>
          <t>Holdings [Line Items]</t>
        </is>
      </c>
      <c r="B66" s="4" t="inlineStr">
        <is>
          <t xml:space="preserve"> </t>
        </is>
      </c>
    </row>
    <row r="67">
      <c r="A67" s="4" t="inlineStr">
        <is>
          <t>Percent of Net Asset Value</t>
        </is>
      </c>
      <c r="B67" s="6" t="n">
        <v>0.206</v>
      </c>
    </row>
    <row r="68">
      <c r="A68" s="4" t="inlineStr">
        <is>
          <t>C000220375 | NVIDIA Corp.FR_67066G104</t>
        </is>
      </c>
      <c r="B68" s="4" t="inlineStr">
        <is>
          <t xml:space="preserve"> </t>
        </is>
      </c>
    </row>
    <row r="69">
      <c r="A69" s="3" t="inlineStr">
        <is>
          <t>Holdings [Line Items]</t>
        </is>
      </c>
      <c r="B69" s="4" t="inlineStr">
        <is>
          <t xml:space="preserve"> </t>
        </is>
      </c>
    </row>
    <row r="70">
      <c r="A70" s="4" t="inlineStr">
        <is>
          <t>Percent of Net Asset Value</t>
        </is>
      </c>
      <c r="B70" s="6" t="n">
        <v>0.073</v>
      </c>
    </row>
    <row r="71">
      <c r="A71" s="4" t="inlineStr">
        <is>
          <t>C000220375 | Amazon.com, Inc.FR_023135106</t>
        </is>
      </c>
      <c r="B71" s="4" t="inlineStr">
        <is>
          <t xml:space="preserve"> </t>
        </is>
      </c>
    </row>
    <row r="72">
      <c r="A72" s="3" t="inlineStr">
        <is>
          <t>Holdings [Line Items]</t>
        </is>
      </c>
      <c r="B72" s="4" t="inlineStr">
        <is>
          <t xml:space="preserve"> </t>
        </is>
      </c>
    </row>
    <row r="73">
      <c r="A73" s="4" t="inlineStr">
        <is>
          <t>Percent of Net Asset Value</t>
        </is>
      </c>
      <c r="B73" s="6" t="n">
        <v>0.068</v>
      </c>
    </row>
    <row r="74">
      <c r="A74" s="4" t="inlineStr">
        <is>
          <t>C000220375 | Alphabet, Inc.FR_02079K305</t>
        </is>
      </c>
      <c r="B74" s="4" t="inlineStr">
        <is>
          <t xml:space="preserve"> </t>
        </is>
      </c>
    </row>
    <row r="75">
      <c r="A75" s="3" t="inlineStr">
        <is>
          <t>Holdings [Line Items]</t>
        </is>
      </c>
      <c r="B75" s="4" t="inlineStr">
        <is>
          <t xml:space="preserve"> </t>
        </is>
      </c>
    </row>
    <row r="76">
      <c r="A76" s="4" t="inlineStr">
        <is>
          <t>Percent of Net Asset Value</t>
        </is>
      </c>
      <c r="B76" s="6" t="n">
        <v>0.053</v>
      </c>
    </row>
    <row r="77">
      <c r="A77" s="4" t="inlineStr">
        <is>
          <t>C000220375 | Microsoft Corp.FR_594918104</t>
        </is>
      </c>
      <c r="B77" s="4" t="inlineStr">
        <is>
          <t xml:space="preserve"> </t>
        </is>
      </c>
    </row>
    <row r="78">
      <c r="A78" s="3" t="inlineStr">
        <is>
          <t>Holdings [Line Items]</t>
        </is>
      </c>
      <c r="B78" s="4" t="inlineStr">
        <is>
          <t xml:space="preserve"> </t>
        </is>
      </c>
    </row>
    <row r="79">
      <c r="A79" s="4" t="inlineStr">
        <is>
          <t>Percent of Net Asset Value</t>
        </is>
      </c>
      <c r="B79" s="6" t="n">
        <v>0.06900000000000001</v>
      </c>
    </row>
    <row r="80">
      <c r="A80" s="4" t="inlineStr">
        <is>
          <t>C000220375 | Taiwan Semiconductor Manufacturing Co. Ltd., ADRFR_874039100</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C000220375 | Walt Disney Co.FR_254687106</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220375 | Intercontinental Exchange, Inc.FR_45866F104</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220375 | ServiceNow, Inc.FR_81762P102</t>
        </is>
      </c>
      <c r="B89" s="4" t="inlineStr">
        <is>
          <t xml:space="preserve"> </t>
        </is>
      </c>
    </row>
    <row r="90">
      <c r="A90" s="3" t="inlineStr">
        <is>
          <t>Holdings [Line Items]</t>
        </is>
      </c>
      <c r="B90" s="4" t="inlineStr">
        <is>
          <t xml:space="preserve"> </t>
        </is>
      </c>
    </row>
    <row r="91">
      <c r="A91" s="4" t="inlineStr">
        <is>
          <t>Percent of Net Asset Value</t>
        </is>
      </c>
      <c r="B91" s="6" t="n">
        <v>0.041</v>
      </c>
    </row>
    <row r="92">
      <c r="A92" s="4" t="inlineStr">
        <is>
          <t>C000220375 | Monolithic Power Systems, Inc.FR_609839105</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C000220375 | JPMorgan Chase &amp; Co.FR_46625H100</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000220375 | Sector Other Net Line</t>
        </is>
      </c>
      <c r="B98" s="4" t="inlineStr">
        <is>
          <t xml:space="preserve"> </t>
        </is>
      </c>
    </row>
    <row r="99">
      <c r="A99" s="3" t="inlineStr">
        <is>
          <t>Holdings [Line Items]</t>
        </is>
      </c>
      <c r="B99" s="4" t="inlineStr">
        <is>
          <t xml:space="preserve"> </t>
        </is>
      </c>
    </row>
    <row r="100">
      <c r="A100" s="4" t="inlineStr">
        <is>
          <t>Percent of Net Asset Value</t>
        </is>
      </c>
      <c r="B100" s="6" t="n">
        <v>0.133</v>
      </c>
    </row>
    <row r="101">
      <c r="A101" s="4" t="inlineStr">
        <is>
          <t>C000220375 | SectorEntertainment</t>
        </is>
      </c>
      <c r="B101" s="4" t="inlineStr">
        <is>
          <t xml:space="preserve"> </t>
        </is>
      </c>
    </row>
    <row r="102">
      <c r="A102" s="3" t="inlineStr">
        <is>
          <t>Holdings [Line Items]</t>
        </is>
      </c>
      <c r="B102" s="4" t="inlineStr">
        <is>
          <t xml:space="preserve"> </t>
        </is>
      </c>
    </row>
    <row r="103">
      <c r="A103" s="4" t="inlineStr">
        <is>
          <t>Percent of Net Asset Value</t>
        </is>
      </c>
      <c r="B103" s="6" t="n">
        <v>0.046</v>
      </c>
    </row>
    <row r="104">
      <c r="A104" s="4" t="inlineStr">
        <is>
          <t>C000220375 | SectorBroadline Retail</t>
        </is>
      </c>
      <c r="B104" s="4" t="inlineStr">
        <is>
          <t xml:space="preserve"> </t>
        </is>
      </c>
    </row>
    <row r="105">
      <c r="A105" s="3" t="inlineStr">
        <is>
          <t>Holdings [Line Items]</t>
        </is>
      </c>
      <c r="B105" s="4" t="inlineStr">
        <is>
          <t xml:space="preserve"> </t>
        </is>
      </c>
    </row>
    <row r="106">
      <c r="A106" s="4" t="inlineStr">
        <is>
          <t>Percent of Net Asset Value</t>
        </is>
      </c>
      <c r="B106" s="6" t="n">
        <v>0.068</v>
      </c>
    </row>
    <row r="107">
      <c r="A107" s="4" t="inlineStr">
        <is>
          <t>C000220375 | SectorSemiconductors &amp; Semiconductor Equipment</t>
        </is>
      </c>
      <c r="B107" s="4" t="inlineStr">
        <is>
          <t xml:space="preserve"> </t>
        </is>
      </c>
    </row>
    <row r="108">
      <c r="A108" s="3" t="inlineStr">
        <is>
          <t>Holdings [Line Items]</t>
        </is>
      </c>
      <c r="B108" s="4" t="inlineStr">
        <is>
          <t xml:space="preserve"> </t>
        </is>
      </c>
    </row>
    <row r="109">
      <c r="A109" s="4" t="inlineStr">
        <is>
          <t>Percent of Net Asset Value</t>
        </is>
      </c>
      <c r="B109" s="6" t="n">
        <v>0.183</v>
      </c>
    </row>
    <row r="110">
      <c r="A110" s="4" t="inlineStr">
        <is>
          <t>C000220375 | SectorInteractive Media &amp; Services</t>
        </is>
      </c>
      <c r="B110" s="4" t="inlineStr">
        <is>
          <t xml:space="preserve"> </t>
        </is>
      </c>
    </row>
    <row r="111">
      <c r="A111" s="3" t="inlineStr">
        <is>
          <t>Holdings [Line Items]</t>
        </is>
      </c>
      <c r="B111" s="4" t="inlineStr">
        <is>
          <t xml:space="preserve"> </t>
        </is>
      </c>
    </row>
    <row r="112">
      <c r="A112" s="4" t="inlineStr">
        <is>
          <t>Percent of Net Asset Value</t>
        </is>
      </c>
      <c r="B112" s="6" t="n">
        <v>0.08799999999999999</v>
      </c>
    </row>
    <row r="113">
      <c r="A113" s="4" t="inlineStr">
        <is>
          <t>C000220375 | SectorSoftware</t>
        </is>
      </c>
      <c r="B113" s="4" t="inlineStr">
        <is>
          <t xml:space="preserve"> </t>
        </is>
      </c>
    </row>
    <row r="114">
      <c r="A114" s="3" t="inlineStr">
        <is>
          <t>Holdings [Line Items]</t>
        </is>
      </c>
      <c r="B114" s="4" t="inlineStr">
        <is>
          <t xml:space="preserve"> </t>
        </is>
      </c>
    </row>
    <row r="115">
      <c r="A115" s="4" t="inlineStr">
        <is>
          <t>Percent of Net Asset Value</t>
        </is>
      </c>
      <c r="B115" s="8" t="n">
        <v>0.14</v>
      </c>
    </row>
    <row r="116">
      <c r="A116" s="4" t="inlineStr">
        <is>
          <t>C000220375 | SectorConstruction &amp; Engineering</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220375 | SectorHotels, Restaurants &amp; Leisure</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220375 | SectorSpecialty Retail</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C000220375 | SectorGround Transportation</t>
        </is>
      </c>
      <c r="B125" s="4" t="inlineStr">
        <is>
          <t xml:space="preserve"> </t>
        </is>
      </c>
    </row>
    <row r="126">
      <c r="A126" s="3" t="inlineStr">
        <is>
          <t>Holdings [Line Items]</t>
        </is>
      </c>
      <c r="B126" s="4" t="inlineStr">
        <is>
          <t xml:space="preserve"> </t>
        </is>
      </c>
    </row>
    <row r="127">
      <c r="A127" s="4" t="inlineStr">
        <is>
          <t>Percent of Net Asset Value</t>
        </is>
      </c>
      <c r="B127" s="6" t="n">
        <v>0.037</v>
      </c>
    </row>
    <row r="128">
      <c r="A128" s="4" t="inlineStr">
        <is>
          <t>C000220375 | SectorPharmaceuticals</t>
        </is>
      </c>
      <c r="B128" s="4" t="inlineStr">
        <is>
          <t xml:space="preserve"> </t>
        </is>
      </c>
    </row>
    <row r="129">
      <c r="A129" s="3" t="inlineStr">
        <is>
          <t>Holdings [Line Items]</t>
        </is>
      </c>
      <c r="B129" s="4" t="inlineStr">
        <is>
          <t xml:space="preserve"> </t>
        </is>
      </c>
    </row>
    <row r="130">
      <c r="A130" s="4" t="inlineStr">
        <is>
          <t>Percent of Net Asset Value</t>
        </is>
      </c>
      <c r="B130" s="6" t="n">
        <v>0.038</v>
      </c>
    </row>
    <row r="131">
      <c r="A131" s="4" t="inlineStr">
        <is>
          <t>C000220375 | SectorBanks</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000220375 | SectorOil, Gas &amp; Consumable Fuels</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C000220375 | SectorCapital Markets</t>
        </is>
      </c>
      <c r="B137" s="4" t="inlineStr">
        <is>
          <t xml:space="preserve"> </t>
        </is>
      </c>
    </row>
    <row r="138">
      <c r="A138" s="3" t="inlineStr">
        <is>
          <t>Holdings [Line Items]</t>
        </is>
      </c>
      <c r="B138" s="4" t="inlineStr">
        <is>
          <t xml:space="preserve"> </t>
        </is>
      </c>
    </row>
    <row r="139">
      <c r="A139" s="4" t="inlineStr">
        <is>
          <t>Percent of Net Asset Value</t>
        </is>
      </c>
      <c r="B139" s="6" t="n">
        <v>0.043</v>
      </c>
    </row>
    <row r="140">
      <c r="A140" s="4" t="inlineStr">
        <is>
          <t>C000220375 | SectorChemicals</t>
        </is>
      </c>
      <c r="B140" s="4" t="inlineStr">
        <is>
          <t xml:space="preserve"> </t>
        </is>
      </c>
    </row>
    <row r="141">
      <c r="A141" s="3" t="inlineStr">
        <is>
          <t>Holdings [Line Items]</t>
        </is>
      </c>
      <c r="B141" s="4" t="inlineStr">
        <is>
          <t xml:space="preserve"> </t>
        </is>
      </c>
    </row>
    <row r="142">
      <c r="A142" s="4" t="inlineStr">
        <is>
          <t>Percent of Net Asset Value</t>
        </is>
      </c>
      <c r="B142" s="8"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5:13Z</dcterms:created>
  <dcterms:modified xmlns:dcterms="http://purl.org/dc/terms/" xmlns:xsi="http://www.w3.org/2001/XMLSchema-instance" xsi:type="dcterms:W3CDTF">2025-03-05T21:55:13Z</dcterms:modified>
</cp:coreProperties>
</file>